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4 $ / shares shares</t>
        </is>
      </c>
    </row>
    <row r="3">
      <c r="A3" s="3" t="inlineStr">
        <is>
          <t>Cover [Abstract]</t>
        </is>
      </c>
      <c r="B3" s="4" t="inlineStr">
        <is>
          <t xml:space="preserve"> </t>
        </is>
      </c>
    </row>
    <row r="4">
      <c r="A4" s="4" t="inlineStr">
        <is>
          <t>Entity Central Index Key</t>
        </is>
      </c>
      <c r="B4" s="4" t="inlineStr">
        <is>
          <t>0001866874</t>
        </is>
      </c>
    </row>
    <row r="5">
      <c r="A5" s="4" t="inlineStr">
        <is>
          <t>Amendment Flag</t>
        </is>
      </c>
      <c r="B5" s="4" t="inlineStr">
        <is>
          <t>false</t>
        </is>
      </c>
    </row>
    <row r="6">
      <c r="A6" s="4" t="inlineStr">
        <is>
          <t>Document Type</t>
        </is>
      </c>
      <c r="B6" s="4" t="inlineStr">
        <is>
          <t>N-CSRS</t>
        </is>
      </c>
    </row>
    <row r="7">
      <c r="A7" s="4" t="inlineStr">
        <is>
          <t>Entity Registrant Name</t>
        </is>
      </c>
      <c r="B7" s="4" t="inlineStr">
        <is>
          <t>Cohen &amp; Steers Real Estate Opportunities and Income Fund</t>
        </is>
      </c>
    </row>
    <row r="8">
      <c r="A8" s="3" t="inlineStr">
        <is>
          <t>General Description of Registrant [Abstract]</t>
        </is>
      </c>
      <c r="B8" s="4" t="inlineStr">
        <is>
          <t xml:space="preserve"> </t>
        </is>
      </c>
    </row>
    <row r="9">
      <c r="A9" s="4" t="inlineStr">
        <is>
          <t>Investment Objectives and Practices [Text Block]</t>
        </is>
      </c>
      <c r="B9" s="4" t="inlineStr">
        <is>
          <t>The Fund’s primary investment objective is high current income. The Fund’s secondary investment objective is capital appreciation.</t>
        </is>
      </c>
    </row>
    <row r="10">
      <c r="A10" s="4" t="inlineStr">
        <is>
          <t>Risk Factors [Table Text Block]</t>
        </is>
      </c>
      <c r="B10" s="4" t="inlineStr">
        <is>
          <t xml:space="preserve"> Note 8. Other Risks Market Price Discount from Net Asset Value Risk: Non‑Diversified Status Risk: Investing in Real Estate Securities Risk: due to increasing vacancies or declining rents resulting from economic, legal, political or technological developments, lack of liquidity, limited diversification and sensitivity to certain economic factors such as interest rate changes and market recessions. Foreign securities involve special risks, including currency fluctuations, lower liquidity, political and economic uncertainties, and differences in accounting standards. Some international securities may represent small- and medium‑sized companies, which may be more susceptible to price volatility and less liquidity than larger companies. Common Stock Risk: Real Estate Market Risk: REIT Risk: Small- and Medium‑Sized Companies Risk: have fewer lines of business so that changes in any one line of business may have a greater impact on a smaller company’s stock price than is the case for a larger company. Further, smaller company stocks may perform differently in different cycles than larger company stocks. Accordingly, real estate company shares can, and at times will, perform differently than large company stocks. Preferred Securities Risk: Contingent Capital Securities Risk: Concentration Risk: To the extent that the Fund focuses its investments in other sectors or industries, such as (but not limited to) energy, industrials, utilities, pipelines, health care and telecommunications, the Fund will be subject to the risks associated with these particular sectors and industries. These sectors and industries may be adversely affected by, among others, changes in government regulation, world events and economic conditions. Credit and Below-Investment-Grade Securities Risk: Leverage Risk: Liquidity Risk: Further, transactions in less liquid or illiquid securities may entail transaction costs that are higher than those for transactions in liquid securities. Foreign (Non‑U.S.) Securities Risk: Foreign Currency Risk: Derivatives and Hedging Transactions Risk: Options Risk: Geopolitical Risk: (including epidemics and pandemics), market instability, debt crises and downgrades, embargoes, tariffs, sanctions and other trade barriers and other governmental trade or market control programs, the potential exit of a country from its respective union (such as Brexit) and related geopolitical events, have led and may in the future lead to market volatility and have long-lasting impacts on U.S. and global economies and financial markets. Supply chain disruptions or significant changes in the supply or prices of commodities or other economic inputs may have material and unexpected effects on both global securities markets and individual countries, regions, sectors, companies or industries. Events occurring in one region of the world may negatively impact industries and regions that are not otherwise directly impacted by the events. Additionally, those events, as well as other changes in foreign and domestic political and economic conditions, could adversely affect individual issuers or related groups of issuers, securities markets, interest rates, secondary trading, credit ratings, inflation, investor sentiment and other factors affecting the value of the Fund’s investments. Russia’s military invasion of Ukraine has significantly amplified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Ongoing conflicts in the Middle East could have similar negative impacts. Systemic risk events in the financial sectors and/or resulting government actions can negatively impact the Fund. For example, issues with certain regional U.S. banks and other financial institutions in March 2023 raised economic concerns over disruption in the U.S. banking system. These risks also may adversely affect financial intermediaries, such as clearing agencies, clearing houses, banks, securities firms, and exchanges, with which the Fund interacts. There can be no certainty that any actions taken by the U.S. government to strengthen public confidence in the U.S. banking system or financial markets will be effective in mitigating the effects of financial institution failures on the economy and restoring or maintaining public confidence.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The rapid development and increasingly widespread use and regulation of artificial intelligence, including machine learning technology and generative artificial intelligence such as ChatGPT (collectively, AI Technologies), may pose risks to the Fund. For instance, the global economy may be significantly disrupted or otherwise adversely impacted by the rapid advanced development of AI Technologies and by efforts to regulate or control its use and advancement. The legal and regulatory frameworks within which AI Technologies operate continue to rapidly evolve, and it is not possible to predict the full extent of current or future risks related thereto. Some political leaders around the world (including in the U.S. and certain European nations) have been elected on protectionist platforms, raising questions about the future of global free trade. Global trade disruption, significant introductions of trade barriers and bilateral trade frictions, together with any future downturns in the global economy resulting therefrom, could adversely affect the financial performance of the Fund and its investments. Regulatory Risk: In May 2024, the standard settlement cycle for numerous types of U.S. securities, including Fund shares and many of the securities the Fund invests in, moved from two business days after the transaction date (T+2) to the next business day after the transaction date (T+1). This reduced settlement cycle may result in additional risks and costs to the Fund, including increased operational risks associated with the resolution of trade breaks and exceptions. These risks will be heightened in light of certain Fund investments (such as certain non‑U.S. securities) that have longer settlement cycles than is expected of Fund shares. Additional legislative or regulatory actions to address perceived liquidity or other issues in markets generally, or in particular markets such as the fixed income securities markets and municipal securities markets, may alter or impair certain market participants’ ability to utilize certain investment strategies and techniques. The Fund and the instruments in which it invests may be subject to new or additional regulatory constraints in the future. While the full extent of all of these regulations is still unclear, these regulations and actions may adversely affect both the Fund and the instruments in which the Fund invests and its ability to execute its investment strategy. For example, climate change regulation (such as decarbonization legislation, other mandatory controls to reduce emissions of greenhouse gases, or related disclosure requirements) could significantly affect the Fund or its investments by, among other things, increasing compliance costs or underlying companies’ operating costs and capital expenditures. Similarly, regulatory developments in other countries may have an unpredictable and adverse impact on the Fund. </t>
        </is>
      </c>
    </row>
    <row r="11">
      <c r="A11" s="4" t="inlineStr">
        <is>
          <t>Share Price</t>
        </is>
      </c>
      <c r="B11" s="5" t="n">
        <v>14.23</v>
      </c>
    </row>
    <row r="12">
      <c r="A12" s="4" t="inlineStr">
        <is>
          <t>NAV Per Share</t>
        </is>
      </c>
      <c r="B12" s="5" t="n">
        <v>15.71</v>
      </c>
    </row>
    <row r="13">
      <c r="A13" s="4" t="inlineStr">
        <is>
          <t>Latest Premium (Discount) to NAV [Percent]</t>
        </is>
      </c>
      <c r="B13" s="4" t="inlineStr">
        <is>
          <t>(9.42%)</t>
        </is>
      </c>
    </row>
    <row r="14">
      <c r="A14" s="3" t="inlineStr">
        <is>
          <t>Capital Stock, Long-Term Debt, and Other Securities [Abstract]</t>
        </is>
      </c>
      <c r="B14" s="4" t="inlineStr">
        <is>
          <t xml:space="preserve"> </t>
        </is>
      </c>
    </row>
    <row r="15">
      <c r="A15" s="4" t="inlineStr">
        <is>
          <t>Capital Stock [Table Text Block]</t>
        </is>
      </c>
      <c r="B15" s="4" t="inlineStr">
        <is>
          <t xml:space="preserve">Under the Amended and Restated Declaration of Trust, the Fund is authorized to issue an unlimited number of shares of beneficial interest. On February 24, 2022, the Fund completed the initial public offering of 15,250,000 shares of common stock. Proceeds paid to the Fund amounted to approximately $305,000,000. In connection with the Fund’s initial public offering, the Fund granted the underwriters an option to purchase an additional 2,287,500 shares of common stock at the public offering price of $20.00 per share within 45 days of the date of the Fund’s prospectus, February 23, 2022 (the overallotment option). On March 25, 2022, the overallotment option was partially exercised, whereby underwriters exercised this option to purchase 1,500,000 shares of common stock. Proceeds paid to the Fund amounted to $30,000,000. During the six months ended June 30, 2024, and year ended December 31, 2023 the Fund issued no shares of common stock for the reinvestment of dividends. On December 12, 2023, the Board of Trustees approved the continuation of the delegation of its authority to management to effect repurchases, pursuant to management’s discretion and subject to market conditions and investment considerations, of up to 10% of the Fund’s common shares outstanding as of January 1, 2024 through December 31, 2024. During the six months ended June 30, 2024, the Fund repurchased no shares of common stock for the reinvestment of dividends. During the year ended December 31, 2023 the Fund repurchased 32,594 shares of common stock for $443,019. </t>
        </is>
      </c>
    </row>
    <row r="16">
      <c r="A16" s="4" t="inlineStr">
        <is>
          <t>Outstanding Security, Held [Shares] | shares</t>
        </is>
      </c>
      <c r="B16" s="6" t="n">
        <v>16722406</v>
      </c>
    </row>
    <row r="17">
      <c r="A17" s="4" t="inlineStr">
        <is>
          <t>Market Price Discount from Net Asset Value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 Market Price Discount from Net Asset Value Risk:</t>
        </is>
      </c>
    </row>
    <row r="20">
      <c r="A20" s="4" t="inlineStr">
        <is>
          <t>Non Diversified Statu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 Non‑Diversified Status Risk:</t>
        </is>
      </c>
    </row>
    <row r="23">
      <c r="A23" s="4" t="inlineStr">
        <is>
          <t>Investing in Real Estate Securitie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 Investing in Real Estate Securities Risk: due to increasing vacancies or declining rents resulting from economic, legal, political or technological developments, lack of liquidity, limited diversification and sensitivity to certain economic factors such as interest rate changes and market recessions. Foreign securities involve special risks, including currency fluctuations, lower liquidity, political and economic uncertainties, and differences in accounting standards. Some international securities may represent small- and medium‑sized companies, which may be more susceptible to price volatility and less liquidity than larger companies. </t>
        </is>
      </c>
    </row>
    <row r="26">
      <c r="A26" s="4" t="inlineStr">
        <is>
          <t>Common Stock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 Common Stock Risk:</t>
        </is>
      </c>
    </row>
    <row r="29">
      <c r="A29" s="4" t="inlineStr">
        <is>
          <t>Real Estate Market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 Real Estate Market Risk:</t>
        </is>
      </c>
    </row>
    <row r="32">
      <c r="A32" s="4" t="inlineStr">
        <is>
          <t>REIT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 REIT Risk:</t>
        </is>
      </c>
    </row>
    <row r="35">
      <c r="A35" s="4" t="inlineStr">
        <is>
          <t>Small and Medium Sized Compan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 Small- and Medium‑Sized Companies Risk: have fewer lines of business so that changes in any one line of business may have a greater impact on a smaller company’s stock price than is the case for a larger company. Further, smaller company stocks may perform differently in different cycles than larger company stocks. Accordingly, real estate company shares can, and at times will, perform differently than large company stocks. </t>
        </is>
      </c>
    </row>
    <row r="38">
      <c r="A38" s="4" t="inlineStr">
        <is>
          <t>Preferred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 Preferred Securities Risk:</t>
        </is>
      </c>
    </row>
    <row r="41">
      <c r="A41" s="4" t="inlineStr">
        <is>
          <t>Contingent Capital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 Contingent Capital Securities Risk:</t>
        </is>
      </c>
    </row>
    <row r="44">
      <c r="A44" s="4" t="inlineStr">
        <is>
          <t>Concentration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 Concentration Risk: To the extent that the Fund focuses its investments in other sectors or industries, such as (but not limited to) energy, industrials, utilities, pipelines, health care and telecommunications, the Fund will be subject to the risks associated with these particular sectors and industries. These sectors and industries may be adversely affected by, among others, changes in government regulation, world events and economic conditions. </t>
        </is>
      </c>
    </row>
    <row r="47">
      <c r="A47" s="4" t="inlineStr">
        <is>
          <t>Credit and Below Investment-Grade Securitie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 Credit and Below-Investment-Grade Securities Risk:</t>
        </is>
      </c>
    </row>
    <row r="50">
      <c r="A50" s="4" t="inlineStr">
        <is>
          <t>Leverage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 Leverage Risk:</t>
        </is>
      </c>
    </row>
    <row r="53">
      <c r="A53" s="4" t="inlineStr">
        <is>
          <t>Liquidity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 Liquidity Risk: Further, transactions in less liquid or illiquid securities may entail transaction costs that are higher than those for transactions in liquid securities. </t>
        </is>
      </c>
    </row>
    <row r="56">
      <c r="A56" s="4" t="inlineStr">
        <is>
          <t>Foreign Non U S Securitie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 Foreign (Non‑U.S.) Securities Risk:</t>
        </is>
      </c>
    </row>
    <row r="59">
      <c r="A59" s="4" t="inlineStr">
        <is>
          <t>Foreign Currency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 Foreign Currency Risk:</t>
        </is>
      </c>
    </row>
    <row r="62">
      <c r="A62" s="4" t="inlineStr">
        <is>
          <t>Derivatives and Hedging Transaction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 Derivatives and Hedging Transactions Risk:</t>
        </is>
      </c>
    </row>
    <row r="65">
      <c r="A65" s="4" t="inlineStr">
        <is>
          <t>Option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 Options Risk:</t>
        </is>
      </c>
    </row>
    <row r="68">
      <c r="A68" s="4" t="inlineStr">
        <is>
          <t>Geopolitical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 Geopolitical Risk: (including epidemics and pandemics), market instability, debt crises and downgrades, embargoes, tariffs, sanctions and other trade barriers and other governmental trade or market control programs, the potential exit of a country from its respective union (such as Brexit) and related geopolitical events, have led and may in the future lead to market volatility and have long-lasting impacts on U.S. and global economies and financial markets. Supply chain disruptions or significant changes in the supply or prices of commodities or other economic inputs may have material and unexpected effects on both global securities markets and individual countries, regions, sectors, companies or industries. Events occurring in one region of the world may negatively impact industries and regions that are not otherwise directly impacted by the events. Additionally, those events, as well as other changes in foreign and domestic political and economic conditions, could adversely affect individual issuers or related groups of issuers, securities markets, interest rates, secondary trading, credit ratings, inflation, investor sentiment and other factors affecting the value of the Fund’s investments. Russia’s military invasion of Ukraine has significantly amplified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Ongoing conflicts in the Middle East could have similar negative impacts. Systemic risk events in the financial sectors and/or resulting government actions can negatively impact the Fund. For example, issues with certain regional U.S. banks and other financial institutions in March 2023 raised economic concerns over disruption in the U.S. banking system. These risks also may adversely affect financial intermediaries, such as clearing agencies, clearing houses, banks, securities firms, and exchanges, with which the Fund interacts. There can be no certainty that any actions taken by the U.S. government to strengthen public confidence in the U.S. banking system or financial markets will be effective in mitigating the effects of financial institution failures on the economy and restoring or maintaining public confidence.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The rapid development and increasingly widespread use and regulation of artificial intelligence, including machine learning technology and generative artificial intelligence such as ChatGPT (collectively, AI Technologies), may pose risks to the Fund. For instance, the global economy may be significantly disrupted or otherwise adversely impacted by the rapid advanced development of AI Technologies and by efforts to regulate or control its use and advancement. The legal and regulatory frameworks within which AI Technologies operate continue to rapidly evolve, and it is not possible to predict the full extent of current or future risks related thereto. Some political leaders around the world (including in the U.S. and certain European nations) have been elected on protectionist platforms, raising questions about the future of global free trade. Global trade disruption, significant introductions of trade barriers and bilateral trade frictions, together with any future downturns in the global economy resulting therefrom, could adversely affect the financial performance of the Fund and its investments. </t>
        </is>
      </c>
    </row>
    <row r="71">
      <c r="A71" s="4" t="inlineStr">
        <is>
          <t>Regulatory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 Regulatory Risk: In May 2024, the standard settlement cycle for numerous types of U.S. securities, including Fund shares and many of the securities the Fund invests in, moved from two business days after the transaction date (T+2) to the next business day after the transaction date (T+1). This reduced settlement cycle may result in additional risks and costs to the Fund, including increased operational risks associated with the resolution of trade breaks and exceptions. These risks will be heightened in light of certain Fund investments (such as certain non‑U.S. securities) that have longer settlement cycles than is expected of Fund shares. Additional legislative or regulatory actions to address perceived liquidity or other issues in markets generally, or in particular markets such as the fixed income securities markets and municipal securities markets, may alter or impair certain market participants’ ability to utilize certain investment strategies and techniques. The Fund and the instruments in which it invests may be subject to new or additional regulatory constraints in the future. While the full extent of all of these regulations is still unclear, these regulations and actions may adversely affect both the Fund and the instruments in which the Fund invests and its ability to execute its investment strategy. For example, climate change regulation (such as decarbonization legislation, other mandatory controls to reduce emissions of greenhouse gases, or related disclosure requirements) could significantly affect the Fund or its investments by, among other things, increasing compliance costs or underlying companies’ operating costs and capital expenditures. Similarly, regulatory developments in other countries may have an unpredictable and adverse impact on the Fu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37:57Z</dcterms:created>
  <dcterms:modified xmlns:dcterms="http://purl.org/dc/terms/" xmlns:xsi="http://www.w3.org/2001/XMLSchema-instance" xsi:type="dcterms:W3CDTF">2024-09-05T20:37:57Z</dcterms:modified>
</cp:coreProperties>
</file>